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John Hancock Funds II - Supplem"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132">
  <si>
    <t>Label</t>
  </si>
  <si>
    <t>Element</t>
  </si>
  <si>
    <t>Value</t>
  </si>
  <si>
    <t>Prospectus:</t>
  </si>
  <si>
    <t>rr_ProspectusTable</t>
  </si>
  <si>
    <t>Document Type</t>
  </si>
  <si>
    <t>dei_DocumentType</t>
  </si>
  <si>
    <t>Other</t>
  </si>
  <si>
    <t>Document Period End Date</t>
  </si>
  <si>
    <t>dei_DocumentPeriodEndDate</t>
  </si>
  <si>
    <t>Aug. 31,
		2015</t>
  </si>
  <si>
    <t>Registrant Name</t>
  </si>
  <si>
    <t>dei_EntityRegistrantName</t>
  </si>
  <si>
    <t>John Hancock Funds II</t>
  </si>
  <si>
    <t>Central Index Key</t>
  </si>
  <si>
    <t>dei_EntityCentralIndexKey</t>
  </si>
  <si>
    <t>Amendment Flag</t>
  </si>
  <si>
    <t>dei_AmendmentFlag</t>
  </si>
  <si>
    <t>false</t>
  </si>
  <si>
    <t>Document Creation Date</t>
  </si>
  <si>
    <t>dei_DocumentCreationDate</t>
  </si>
  <si>
    <t>Jul. 1,
		2016</t>
  </si>
  <si>
    <t>Document Effective Date</t>
  </si>
  <si>
    <t>dei_DocumentEffectiveDate</t>
  </si>
  <si>
    <t>Prospectus Date</t>
  </si>
  <si>
    <t>rr_ProspectusDate</t>
  </si>
  <si>
    <t>Jan. 1,
		2016</t>
  </si>
  <si>
    <t>Jul. 01, 2016</t>
  </si>
  <si>
    <t xml:space="preserve">John Hancock Funds II Supplement dated July 1, 2016 to the current Class 1 Prospectus John Hancock Retirement Living through 2055 Portfolio John Hancock Retirement Living through 2050 Portfolio John Hancock Retirement Living through 2045 Portfolio John Hancock Retirement Living through 2040 Portfolio John Hancock Retirement Living through 2035 Portfolio John Hancock Retirement Living through 2030 Portfolio John Hancock Retirement Living through 2025 Portfolio John Hancock Retirement Living through 2020 Portfolio John Hancock Retirement Living through 2015 Portfolio John Hancock Retirement Living through 2010 Portfolio (the "funds") Effective July 1, 2016, the Annual fund operating expenses table and the Expense example table in the "Fund summary" section applicable to each fund is revised and restated as follows: Retirement Living through 2055 Portfolio
Annual fund operating expenses (%)
1
Management fee
0.07
Distribution and service (Rule 12b-1) fees
0.05
Other expenses 1
1.01
Acquired fund fees and expenses 2
0.75
Total annual fund operating expenses 3
1.88
Contractual expense reimbursement 4
–1.25
Total annual fund operating expenses after expense reimbursements
0.63 1 2 3 4 Expense example 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Expenses ($)
1
1 year
64
3 years
469
5 years
900
10 years
2,099
Retirement Living through 2050 Portfolio
Annual fund operating expenses (%)
1
Management fee
0.07
Distribution and service (Rule 12b-1) fees
0.05
Other expenses 1
0.08
Acquired fund fees and expenses 2
0.75
Total annual fund operating expenses 3
0.95
Contractual expense reimbursement 4
–0.32
Total annual fund operating expenses after expense reimbursements
0.63 1 2 3 4 Expense example 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Expenses ($)
1
1 year
64
3 years
271
5 years
494
10 years
1,137
Retirement Living through 2045 Portfolio
Annual fund operating expenses (%)
1
Management fee
0.07
Distribution and service (Rule 12b-1) fees
0.05
Other expenses
0.03
Acquired fund fees and expenses 1
0.75
Total annual fund operating expenses 2
0.90
Contractual expense reimbursement 3
–0.29
Total annual fund operating expenses after expense reimbursements
0.61 1 2 3 Expense example 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Expenses ($)
1
1 year
62
3 years
258
5 years
470
10 years
1,081
Retirement Living through 2040 Portfolio
Annual fund operating expenses (%)
1
Management fee
0.07
Distribution and service (Rule 12b-1) fees
0.05
Other expenses
0.03
Acquired fund fees and expenses 1
0.75
Total annual fund operating expenses 2
0.90
Contractual expense reimbursement 3
–0.29
Total annual fund operating expenses after expense reimbursements
0.61 1 2 3 Expense example 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Expenses ($)
1
1 year
62
3 years
258
5 years
470
10 years
1,081
Retirement Living through 2035 Portfolio
Annual fund operating expenses (%)
1
Management fee
0.07
Distribution and service (Rule 12b-1) fees
0.05
Other expenses
0.03
Acquired fund fees and expenses 1
0.75
Total annual fund operating expenses 2
0.90
Contractual expense reimbursement 3
–0.29
Total annual fund operating expenses after expense reimbursements
0.61 1 2 3 Expense example 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Expenses ($)
1
1 year
62
3 years
258
5 years
470
10 years
1,081
Retirement Living through 2030 Portfolio
Annual fund operating expenses (%)
1
Management fee
0.07
Distribution and service (Rule 12b-1) fees
0.05
Other expenses
0.03
Acquired fund fees and expenses 1
0.75
Total annual fund operating expenses 2
0.90
Contractual expense reimbursement 3
–0.29
Total annual fund operating expenses after expense reimbursements
0.61 1 2 3 Expense example 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Expenses ($)
1
1 year
62
3 years
258
5 years
470
10 years
1,081
Retirement Living through 2025 Portfolio
Annual fund operating expenses (%)
1
Management fee
0.07
Distribution and service (Rule 12b-1) fees
0.05
Other expenses
0.03
Acquired fund fees and expenses 1
0.74
Total annual fund operating expenses 2
0.89
Contractual expense reimbursement 3
–0.29
Total annual fund operating expenses after expense reimbursements
0.60 1 2 3 Expense example 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Expenses ($)
1
1 year
61
3 years
255
5 years
465
10 years
1,069
Retirement Living through 2020 Portfolio
Annual fund operating expenses (%)
1
Management fee
0.07
Distribution and service (Rule 12b-1) fees
0.05
Other expenses
0.03
Acquired fund fees and expenses 1
0.74
Total annual fund operating expenses 2
0.89
Contractual expense reimbursement 3
–0.31
Total annual fund operating expenses after expense reimbursements
0.58 1 2 3 Expense example 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Expenses ($)
1
1 year
59
3 years
253
5 years
463
10 years
1,068
Retirement Living through 2015 Portfolio
Annual fund operating expenses (%)
1
Management fee
0.07
Distribution and service (Rule 12b-1) fees
0.05
Other expenses
0.04
Acquired fund fees and expenses 1
0.74
Total annual fund operating expenses 2
0.90
Contractual expense reimbursement 3
–0.33
Total annual fund operating expenses after expense reimbursements
0.57 1 2 3 Expense example 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Expenses ($)
1
1 year
58
3 years
254
5 years
466
10 years
1,077
Retirement Living through 2010 Portfolio
Annual fund operating expenses (%)
1
Management fee
0.07
Distribution and service (Rule 12b-1) fees
0.05
Other expenses 1
0.06
Acquired fund fees and expenses 2
0.73
Total annual fund operating expenses 3
0.91
Contractual expense reimbursement 4
–0.36
Total annual fund operating expenses after expense reimbursements
0.55 1 2 3 4 Expense example 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Expenses ($)
1
1 year
56
3 years
254
5 years
469
10 years
1,086 </t>
  </si>
  <si>
    <t>Supplement Text Block</t>
  </si>
  <si>
    <t>jhfii-20160701_SupplementTextBlock</t>
  </si>
  <si>
    <t>(Retirement Living through 2055 Portfolio - Class 1) | (Retirement Living through 2055 Portfolio)</t>
  </si>
  <si>
    <t>Operating Expenses Caption [Text]</t>
  </si>
  <si>
    <t>rr_OperatingExpensesCaption</t>
  </si>
  <si>
    <t xml:space="preserve"> Annual fund operating expenses (%) (expenses that you pay each year as a percentage of the value of your investment)</t>
  </si>
  <si>
    <t>Fee Waiver or Reimbursement over Assets, Date of Termination</t>
  </si>
  <si>
    <t>rr_FeeWaiverOrReimbursementOverAssetsDateOfTermination</t>
  </si>
  <si>
    <t>December 31, 2017</t>
  </si>
  <si>
    <t>Expenses Restated to Reflect Current [Text]</t>
  </si>
  <si>
    <t>rr_ExpensesRestatedToReflectCurrent</t>
  </si>
  <si>
    <t>"Other expenses" have been restated from fiscal year amounts to reflect current fees and expenses.</t>
  </si>
  <si>
    <t>Expenses Not Correlated to Ratio Due to Acquired Fund Fees [Text]</t>
  </si>
  <si>
    <t>rr_ExpensesNotCorrelatedToRatioDueToAcquiredFundFees</t>
  </si>
  <si>
    <t>The "Total annual fund operating expenses" shown may not correlate to the fund's ratios of expenses to average net assets shown in the "Financial highlights" section of the fund's prospectus, which does not include "Acquired fund fees and expenses."</t>
  </si>
  <si>
    <t>Expense Example [Heading]</t>
  </si>
  <si>
    <t>rr_ExpenseExampleHeading</t>
  </si>
  <si>
    <t xml:space="preserve"> Expense example</t>
  </si>
  <si>
    <t>Expense Example Narrative [Text Block]</t>
  </si>
  <si>
    <t>rr_ExpenseExampleNarrativeTextBlock</t>
  </si>
  <si>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si>
  <si>
    <t>(Retirement Living through 2055 Portfolio - Class 1) | (Retirement Living through 2055 Portfolio) | Class 1</t>
  </si>
  <si>
    <t>Management fee</t>
  </si>
  <si>
    <t>rr_ManagementFeesOverAssets</t>
  </si>
  <si>
    <t>0.07%</t>
  </si>
  <si>
    <t>Distribution and service (Rule 12b-1) fees</t>
  </si>
  <si>
    <t>rr_DistributionAndService12b1FeesOverAssets</t>
  </si>
  <si>
    <t>0.05%</t>
  </si>
  <si>
    <t>Other expenses</t>
  </si>
  <si>
    <t>rr_OtherExpensesOverAssets</t>
  </si>
  <si>
    <t>1.01%</t>
  </si>
  <si>
    <t>[1]</t>
  </si>
  <si>
    <t>Acquired fund fees and expenses</t>
  </si>
  <si>
    <t>rr_AcquiredFundFeesAndExpensesOverAssets</t>
  </si>
  <si>
    <t>0.75%</t>
  </si>
  <si>
    <t>[2]</t>
  </si>
  <si>
    <t>Total annual fund operating expenses</t>
  </si>
  <si>
    <t>rr_ExpensesOverAssets</t>
  </si>
  <si>
    <t>1.88%</t>
  </si>
  <si>
    <t>[3]</t>
  </si>
  <si>
    <t>Contractual expense reimbursement</t>
  </si>
  <si>
    <t>rr_FeeWaiverOrReimbursementOverAssets</t>
  </si>
  <si>
    <t>(1.25%)</t>
  </si>
  <si>
    <t>[4]</t>
  </si>
  <si>
    <t>Total annual fund operating expenses after expense reimbursements</t>
  </si>
  <si>
    <t>rr_NetExpensesOverAssets</t>
  </si>
  <si>
    <t>0.63%</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etirement Living through 2050 Portfolio - Class 1) | (Retirement Living through 2050 Portfolio)</t>
  </si>
  <si>
    <t>(Retirement Living through 2050 Portfolio - Class 1) | (Retirement Living through 2050 Portfolio) | Class 1</t>
  </si>
  <si>
    <t>0.08%</t>
  </si>
  <si>
    <t>0.95%</t>
  </si>
  <si>
    <t>(0.32%)</t>
  </si>
  <si>
    <t>(Retirement Living through 2045 Portfolio - Class 1) | (Retirement Living through 2045 Portfolio)</t>
  </si>
  <si>
    <t>(Retirement Living through 2045 Portfolio - Class 1) | (Retirement Living through 2045 Portfolio) | Class 1</t>
  </si>
  <si>
    <t>0.03%</t>
  </si>
  <si>
    <t>0.90%</t>
  </si>
  <si>
    <t>(0.29%)</t>
  </si>
  <si>
    <t>[5]</t>
  </si>
  <si>
    <t>0.61%</t>
  </si>
  <si>
    <t>(Retirement Living through 2040 Portfolio - Class 1) | (Retirement Living through 2040 Portfolio)</t>
  </si>
  <si>
    <t>(Retirement Living through 2040 Portfolio - Class 1) | (Retirement Living through 2040 Portfolio) | Class 1</t>
  </si>
  <si>
    <t>(Retirement Living through 2035 Portfolio - Class 1) | (Retirement Living through 2035 Portfolio)</t>
  </si>
  <si>
    <t>(Retirement Living through 2035 Portfolio - Class 1) | (Retirement Living through 2035 Portfolio) | Class 1</t>
  </si>
  <si>
    <t>(Retirement Living through 2030 Portfolio - Class 1) | (Retirement Living through 2030 Portfolio)</t>
  </si>
  <si>
    <t>(Retirement Living through 2030 Portfolio - Class 1) | (Retirement Living through 2030 Portfolio) | Class 1</t>
  </si>
  <si>
    <t>(Retirement Living through 2025 Portfolio - Class 1) | (Retirement Living through 2025 Portfolio)</t>
  </si>
  <si>
    <t>(Retirement Living through 2025 Portfolio - Class 1) | (Retirement Living through 2025 Portfolio) | Class 1</t>
  </si>
  <si>
    <t>0.74%</t>
  </si>
  <si>
    <t>0.89%</t>
  </si>
  <si>
    <t>0.60%</t>
  </si>
  <si>
    <t>(Retirement Living through 2020 Portfolio - Class 1) | (Retirement Living through 2020 Portfolio)</t>
  </si>
  <si>
    <t>(Retirement Living through 2020 Portfolio - Class 1) | (Retirement Living through 2020 Portfolio) | Class 1</t>
  </si>
  <si>
    <t>(0.31%)</t>
  </si>
  <si>
    <t>[6]</t>
  </si>
  <si>
    <t>0.58%</t>
  </si>
  <si>
    <t>(Retirement Living through 2015 Portfolio - Class 1) | (Retirement Living through 2015 Portfolio)</t>
  </si>
  <si>
    <t>(Retirement Living through 2015 Portfolio - Class 1) | (Retirement Living through 2015 Portfolio) | Class 1</t>
  </si>
  <si>
    <t>0.04%</t>
  </si>
  <si>
    <t>(0.33%)</t>
  </si>
  <si>
    <t>[7]</t>
  </si>
  <si>
    <t>0.57%</t>
  </si>
  <si>
    <t>(Retirement Living through 2010 Portfolio - Class 1) | (Retirement Living through 2010 Portfolio)</t>
  </si>
  <si>
    <t>(Retirement Living through 2010 Portfolio - Class 1) | (Retirement Living through 2010 Portfolio) | Class 1</t>
  </si>
  <si>
    <t>0.06%</t>
  </si>
  <si>
    <t>0.73%</t>
  </si>
  <si>
    <t>0.91%</t>
  </si>
  <si>
    <t>(0.36%)</t>
  </si>
  <si>
    <t>[8]</t>
  </si>
  <si>
    <t>0.55%</t>
  </si>
  <si>
    <t>"Acquired fund fees and expenses" are based on indirect net expenses associated with the fund's investments in underlying investment companies.</t>
  </si>
  <si>
    <t>The advisor contractually agrees to reduce its management fee and/or make payment to the fund in an amount equal to the amount by which other expenses of the fund exceed 0.05% of the average annual net assets (on an annualized basis) of the fund. For purposes of this agreement, "other expenses of the fund" means all fund expenses, excluding: (a) advisory fees, (b) taxes, (c) brokerage commissions, (d) interest expense, (e) litigation and indemnification expenses and other extraordinary expenses not incurred in the ordinary course of the fund's business, (f) class specific expenses, (g) underlying fund expenses (acquired fund fees), and (h) short dividend expense. This agreement expires on December 31, 2016, unless renewed by mutual agreement of the fund and the advisor based upon a determination that this is appropriate under the circumstances at that time. The advisor also contractually agrees to waive its advisory fees and/or reimburse certain expenses including acquired fund fees to reduce the total annual fund operating expenses of the fund by 0.29% of the fund's average net assets. This agreement expires on December 31, 2017, unless renewed by mutual agreement of the fund and the advisor based upon a determination that this is appropriate under the circumstances at that time.</t>
  </si>
  <si>
    <t>The advisor contractually agrees to waive its advisory fees and/or reimburse certain expenses including acquired fund fees to reduce the total annual fund operating expenses of the fund by 0.29% of the fund's average net assets. This agreement expires on December 31, 2017, unless renewed by mutual agreement of the fund and the advisor based upon a determination that this is appropriate under the circumstances at that time.</t>
  </si>
  <si>
    <t>The advisor contractually agrees to waive its advisory fees and/or reimburse certain expenses including acquired fund fees to reduce the total annual fund operating expenses of the fund by 0.31% of the fund's average net assets. This agreement expires on December 31, 2017, unless renewed by mutual agreement of the fund and the advisor based upon a determination that this is appropriate under the circumstances at that time.</t>
  </si>
  <si>
    <t>The advisor contractually agrees to waive its advisory fees and/or reimburse certain expenses including acquired fund fees to reduce the total annual fund operating expenses of the fund by 0.33% of the fund's average net assets. This agreement expires on December 31, 2017, unless renewed by mutual agreement of the fund and the advisor based upon a determination that this is appropriate under the circumstances at that time.</t>
  </si>
  <si>
    <t>The advisor contractually agrees to reduce its management fee and/or make payment to the fund in an amount equal to the amount by which other expenses of the fund exceed 0.05% of the average annual net assets (on an annualized basis) of the fund. For purposes of this agreement, "other expenses of the fund" means all fund expenses, excluding: (a) advisory fees, (b) taxes, (c) brokerage commissions, (d) interest expense, (e) litigation and indemnification expenses and other extraordinary expenses not incurred in the ordinary course of the fund's business, (f) class specific expenses, (g) underlying fund expenses (acquired fund fees), and (h) short dividend expense. This agreement expires on December 31, 2016, unless renewed by mutual agreement of the fund and the advisor based upon a determination that this is appropriate under the circumstances at that time. The advisor also contractually agrees to waive its advisory fees and/or reimburse certain expenses including acquired fund fees to reduce the total annual fund operating expenses of the fund by 0.35% of the fund's average net assets. This agreement expires on December 31, 2017, unless renewed by mutual agreement of the fund and the advisor based upon a determination that this is appropriate under the circumstances at that time.</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2"/>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1331971</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21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spans="1:4" r="1">
      <c t="s" r="A1" s="1">
        <v>0</v>
      </c>
      <c t="s" r="B1" s="1">
        <v>1</v>
      </c>
      <c t="s" r="C1" s="2">
        <v>2</v>
      </c>
    </row>
    <row spans="1:4" r="2">
      <c t="s" r="A2" s="3">
        <v>3</v>
      </c>
      <c t="s" r="B2" s="4">
        <v>4</v>
      </c>
    </row>
    <row spans="1:4" r="3">
      <c t="s" r="A3" s="4">
        <v>29</v>
      </c>
      <c t="s" r="B3" s="4">
        <v>30</v>
      </c>
      <c t="s" r="C3" s="4">
        <v>28</v>
      </c>
    </row>
    <row spans="1:4" r="4">
      <c t="s" r="A4" s="4">
        <v>31</v>
      </c>
    </row>
    <row spans="1:4" r="5">
      <c t="s" r="A5" s="3">
        <v>3</v>
      </c>
      <c t="s" r="B5" s="4">
        <v>4</v>
      </c>
    </row>
    <row spans="1:4" r="6">
      <c t="s" r="A6" s="4">
        <v>32</v>
      </c>
      <c t="s" r="B6" s="4">
        <v>33</v>
      </c>
      <c t="s" r="C6" s="4">
        <v>34</v>
      </c>
    </row>
    <row spans="1:4" r="7">
      <c t="s" r="A7" s="4">
        <v>35</v>
      </c>
      <c t="s" r="B7" s="4">
        <v>36</v>
      </c>
      <c t="s" r="C7" s="4">
        <v>37</v>
      </c>
    </row>
    <row spans="1:4" r="8">
      <c t="s" r="A8" s="4">
        <v>38</v>
      </c>
      <c t="s" r="B8" s="4">
        <v>39</v>
      </c>
      <c t="s" r="C8" s="4">
        <v>40</v>
      </c>
    </row>
    <row spans="1:4" r="9">
      <c t="s" r="A9" s="4">
        <v>41</v>
      </c>
      <c t="s" r="B9" s="4">
        <v>42</v>
      </c>
      <c t="s" r="C9" s="4">
        <v>43</v>
      </c>
    </row>
    <row spans="1:4" r="10">
      <c t="s" r="A10" s="4">
        <v>44</v>
      </c>
      <c t="s" r="B10" s="4">
        <v>45</v>
      </c>
      <c t="s" r="C10" s="4">
        <v>46</v>
      </c>
    </row>
    <row spans="1:4" r="11">
      <c t="s" r="A11" s="4">
        <v>47</v>
      </c>
      <c t="s" r="B11" s="4">
        <v>48</v>
      </c>
      <c t="s" r="C11" s="4">
        <v>49</v>
      </c>
    </row>
    <row spans="1:4" r="12">
      <c t="s" r="A12" s="4">
        <v>50</v>
      </c>
    </row>
    <row spans="1:4" r="13">
      <c t="s" r="A13" s="3">
        <v>3</v>
      </c>
      <c t="s" r="B13" s="4">
        <v>4</v>
      </c>
    </row>
    <row spans="1:4" r="14">
      <c t="s" r="A14" s="4">
        <v>51</v>
      </c>
      <c t="s" r="B14" s="4">
        <v>52</v>
      </c>
      <c t="s" r="C14" s="4">
        <v>53</v>
      </c>
    </row>
    <row spans="1:4" r="15">
      <c t="s" r="A15" s="4">
        <v>54</v>
      </c>
      <c t="s" r="B15" s="4">
        <v>55</v>
      </c>
      <c t="s" r="C15" s="4">
        <v>56</v>
      </c>
    </row>
    <row spans="1:4" r="16">
      <c t="s" r="A16" s="4">
        <v>57</v>
      </c>
      <c t="s" r="B16" s="4">
        <v>58</v>
      </c>
      <c t="s" r="C16" s="4">
        <v>59</v>
      </c>
      <c t="s" r="D16" s="4">
        <v>60</v>
      </c>
    </row>
    <row spans="1:4" r="17">
      <c t="s" r="A17" s="4">
        <v>61</v>
      </c>
      <c t="s" r="B17" s="4">
        <v>62</v>
      </c>
      <c t="s" r="C17" s="4">
        <v>63</v>
      </c>
      <c t="s" r="D17" s="4">
        <v>64</v>
      </c>
    </row>
    <row spans="1:4" r="18">
      <c t="s" r="A18" s="4">
        <v>65</v>
      </c>
      <c t="s" r="B18" s="4">
        <v>66</v>
      </c>
      <c t="s" r="C18" s="4">
        <v>67</v>
      </c>
      <c t="s" r="D18" s="4">
        <v>68</v>
      </c>
    </row>
    <row spans="1:4" r="19">
      <c t="s" r="A19" s="4">
        <v>69</v>
      </c>
      <c t="s" r="B19" s="4">
        <v>70</v>
      </c>
      <c t="s" r="C19" s="4">
        <v>71</v>
      </c>
      <c t="s" r="D19" s="4">
        <v>72</v>
      </c>
    </row>
    <row spans="1:4" r="20">
      <c t="s" r="A20" s="4">
        <v>73</v>
      </c>
      <c t="s" r="B20" s="4">
        <v>74</v>
      </c>
      <c t="s" r="C20" s="4">
        <v>75</v>
      </c>
    </row>
    <row spans="1:4" r="21">
      <c t="s" r="A21" s="4">
        <v>76</v>
      </c>
      <c t="s" r="B21" s="5">
        <v>77</v>
      </c>
      <c t="n" r="C21" s="7">
        <v>64</v>
      </c>
    </row>
    <row spans="1:4" r="22">
      <c t="s" r="A22" s="4">
        <v>78</v>
      </c>
      <c t="s" r="B22" s="5">
        <v>79</v>
      </c>
      <c t="n" r="C22" s="6">
        <v>469</v>
      </c>
    </row>
    <row spans="1:4" r="23">
      <c t="s" r="A23" s="4">
        <v>80</v>
      </c>
      <c t="s" r="B23" s="5">
        <v>81</v>
      </c>
      <c t="n" r="C23" s="6">
        <v>900</v>
      </c>
    </row>
    <row spans="1:4" r="24">
      <c t="s" r="A24" s="4">
        <v>82</v>
      </c>
      <c t="s" r="B24" s="5">
        <v>83</v>
      </c>
      <c t="n" r="C24" s="7">
        <v>2099</v>
      </c>
    </row>
    <row spans="1:4" r="25">
      <c t="s" r="A25" s="4">
        <v>84</v>
      </c>
    </row>
    <row spans="1:4" r="26">
      <c t="s" r="A26" s="3">
        <v>3</v>
      </c>
      <c t="s" r="B26" s="4">
        <v>4</v>
      </c>
    </row>
    <row spans="1:4" r="27">
      <c t="s" r="A27" s="4">
        <v>32</v>
      </c>
      <c t="s" r="B27" s="4">
        <v>33</v>
      </c>
      <c t="s" r="C27" s="4">
        <v>34</v>
      </c>
    </row>
    <row spans="1:4" r="28">
      <c t="s" r="A28" s="4">
        <v>35</v>
      </c>
      <c t="s" r="B28" s="4">
        <v>36</v>
      </c>
      <c t="s" r="C28" s="4">
        <v>37</v>
      </c>
    </row>
    <row spans="1:4" r="29">
      <c t="s" r="A29" s="4">
        <v>38</v>
      </c>
      <c t="s" r="B29" s="4">
        <v>39</v>
      </c>
      <c t="s" r="C29" s="4">
        <v>40</v>
      </c>
    </row>
    <row spans="1:4" r="30">
      <c t="s" r="A30" s="4">
        <v>41</v>
      </c>
      <c t="s" r="B30" s="4">
        <v>42</v>
      </c>
      <c t="s" r="C30" s="4">
        <v>43</v>
      </c>
    </row>
    <row spans="1:4" r="31">
      <c t="s" r="A31" s="4">
        <v>44</v>
      </c>
      <c t="s" r="B31" s="4">
        <v>45</v>
      </c>
      <c t="s" r="C31" s="4">
        <v>46</v>
      </c>
    </row>
    <row spans="1:4" r="32">
      <c t="s" r="A32" s="4">
        <v>47</v>
      </c>
      <c t="s" r="B32" s="4">
        <v>48</v>
      </c>
      <c t="s" r="C32" s="4">
        <v>49</v>
      </c>
    </row>
    <row spans="1:4" r="33">
      <c t="s" r="A33" s="4">
        <v>85</v>
      </c>
    </row>
    <row spans="1:4" r="34">
      <c t="s" r="A34" s="3">
        <v>3</v>
      </c>
      <c t="s" r="B34" s="4">
        <v>4</v>
      </c>
    </row>
    <row spans="1:4" r="35">
      <c t="s" r="A35" s="4">
        <v>51</v>
      </c>
      <c t="s" r="B35" s="4">
        <v>52</v>
      </c>
      <c t="s" r="C35" s="4">
        <v>53</v>
      </c>
    </row>
    <row spans="1:4" r="36">
      <c t="s" r="A36" s="4">
        <v>54</v>
      </c>
      <c t="s" r="B36" s="4">
        <v>55</v>
      </c>
      <c t="s" r="C36" s="4">
        <v>56</v>
      </c>
    </row>
    <row spans="1:4" r="37">
      <c t="s" r="A37" s="4">
        <v>57</v>
      </c>
      <c t="s" r="B37" s="4">
        <v>58</v>
      </c>
      <c t="s" r="C37" s="4">
        <v>86</v>
      </c>
      <c t="s" r="D37" s="4">
        <v>60</v>
      </c>
    </row>
    <row spans="1:4" r="38">
      <c t="s" r="A38" s="4">
        <v>61</v>
      </c>
      <c t="s" r="B38" s="4">
        <v>62</v>
      </c>
      <c t="s" r="C38" s="4">
        <v>63</v>
      </c>
      <c t="s" r="D38" s="4">
        <v>64</v>
      </c>
    </row>
    <row spans="1:4" r="39">
      <c t="s" r="A39" s="4">
        <v>65</v>
      </c>
      <c t="s" r="B39" s="4">
        <v>66</v>
      </c>
      <c t="s" r="C39" s="4">
        <v>87</v>
      </c>
      <c t="s" r="D39" s="4">
        <v>68</v>
      </c>
    </row>
    <row spans="1:4" r="40">
      <c t="s" r="A40" s="4">
        <v>69</v>
      </c>
      <c t="s" r="B40" s="4">
        <v>70</v>
      </c>
      <c t="s" r="C40" s="4">
        <v>88</v>
      </c>
      <c t="s" r="D40" s="4">
        <v>72</v>
      </c>
    </row>
    <row spans="1:4" r="41">
      <c t="s" r="A41" s="4">
        <v>73</v>
      </c>
      <c t="s" r="B41" s="4">
        <v>74</v>
      </c>
      <c t="s" r="C41" s="4">
        <v>75</v>
      </c>
    </row>
    <row spans="1:4" r="42">
      <c t="s" r="A42" s="4">
        <v>76</v>
      </c>
      <c t="s" r="B42" s="5">
        <v>77</v>
      </c>
      <c t="n" r="C42" s="7">
        <v>64</v>
      </c>
    </row>
    <row spans="1:4" r="43">
      <c t="s" r="A43" s="4">
        <v>78</v>
      </c>
      <c t="s" r="B43" s="5">
        <v>79</v>
      </c>
      <c t="n" r="C43" s="6">
        <v>271</v>
      </c>
    </row>
    <row spans="1:4" r="44">
      <c t="s" r="A44" s="4">
        <v>80</v>
      </c>
      <c t="s" r="B44" s="5">
        <v>81</v>
      </c>
      <c t="n" r="C44" s="6">
        <v>494</v>
      </c>
    </row>
    <row spans="1:4" r="45">
      <c t="s" r="A45" s="4">
        <v>82</v>
      </c>
      <c t="s" r="B45" s="5">
        <v>83</v>
      </c>
      <c t="n" r="C45" s="7">
        <v>1137</v>
      </c>
    </row>
    <row spans="1:4" r="46">
      <c t="s" r="A46" s="4">
        <v>89</v>
      </c>
    </row>
    <row spans="1:4" r="47">
      <c t="s" r="A47" s="3">
        <v>3</v>
      </c>
      <c t="s" r="B47" s="4">
        <v>4</v>
      </c>
    </row>
    <row spans="1:4" r="48">
      <c t="s" r="A48" s="4">
        <v>32</v>
      </c>
      <c t="s" r="B48" s="4">
        <v>33</v>
      </c>
      <c t="s" r="C48" s="4">
        <v>34</v>
      </c>
    </row>
    <row spans="1:4" r="49">
      <c t="s" r="A49" s="4">
        <v>35</v>
      </c>
      <c t="s" r="B49" s="4">
        <v>36</v>
      </c>
      <c t="s" r="C49" s="4">
        <v>37</v>
      </c>
    </row>
    <row spans="1:4" r="50">
      <c t="s" r="A50" s="4">
        <v>41</v>
      </c>
      <c t="s" r="B50" s="4">
        <v>42</v>
      </c>
      <c t="s" r="C50" s="4">
        <v>43</v>
      </c>
    </row>
    <row spans="1:4" r="51">
      <c t="s" r="A51" s="4">
        <v>44</v>
      </c>
      <c t="s" r="B51" s="4">
        <v>45</v>
      </c>
      <c t="s" r="C51" s="4">
        <v>46</v>
      </c>
    </row>
    <row spans="1:4" r="52">
      <c t="s" r="A52" s="4">
        <v>47</v>
      </c>
      <c t="s" r="B52" s="4">
        <v>48</v>
      </c>
      <c t="s" r="C52" s="4">
        <v>49</v>
      </c>
    </row>
    <row spans="1:4" r="53">
      <c t="s" r="A53" s="4">
        <v>90</v>
      </c>
    </row>
    <row spans="1:4" r="54">
      <c t="s" r="A54" s="3">
        <v>3</v>
      </c>
      <c t="s" r="B54" s="4">
        <v>4</v>
      </c>
    </row>
    <row spans="1:4" r="55">
      <c t="s" r="A55" s="4">
        <v>51</v>
      </c>
      <c t="s" r="B55" s="4">
        <v>52</v>
      </c>
      <c t="s" r="C55" s="4">
        <v>53</v>
      </c>
    </row>
    <row spans="1:4" r="56">
      <c t="s" r="A56" s="4">
        <v>54</v>
      </c>
      <c t="s" r="B56" s="4">
        <v>55</v>
      </c>
      <c t="s" r="C56" s="4">
        <v>56</v>
      </c>
    </row>
    <row spans="1:4" r="57">
      <c t="s" r="A57" s="4">
        <v>57</v>
      </c>
      <c t="s" r="B57" s="4">
        <v>58</v>
      </c>
      <c t="s" r="C57" s="4">
        <v>91</v>
      </c>
    </row>
    <row spans="1:4" r="58">
      <c t="s" r="A58" s="4">
        <v>61</v>
      </c>
      <c t="s" r="B58" s="4">
        <v>62</v>
      </c>
      <c t="s" r="C58" s="4">
        <v>63</v>
      </c>
      <c t="s" r="D58" s="4">
        <v>64</v>
      </c>
    </row>
    <row spans="1:4" r="59">
      <c t="s" r="A59" s="4">
        <v>65</v>
      </c>
      <c t="s" r="B59" s="4">
        <v>66</v>
      </c>
      <c t="s" r="C59" s="4">
        <v>92</v>
      </c>
      <c t="s" r="D59" s="4">
        <v>68</v>
      </c>
    </row>
    <row spans="1:4" r="60">
      <c t="s" r="A60" s="4">
        <v>69</v>
      </c>
      <c t="s" r="B60" s="4">
        <v>70</v>
      </c>
      <c t="s" r="C60" s="4">
        <v>93</v>
      </c>
      <c t="s" r="D60" s="4">
        <v>94</v>
      </c>
    </row>
    <row spans="1:4" r="61">
      <c t="s" r="A61" s="4">
        <v>73</v>
      </c>
      <c t="s" r="B61" s="4">
        <v>74</v>
      </c>
      <c t="s" r="C61" s="4">
        <v>95</v>
      </c>
    </row>
    <row spans="1:4" r="62">
      <c t="s" r="A62" s="4">
        <v>76</v>
      </c>
      <c t="s" r="B62" s="5">
        <v>77</v>
      </c>
      <c t="n" r="C62" s="7">
        <v>62</v>
      </c>
    </row>
    <row spans="1:4" r="63">
      <c t="s" r="A63" s="4">
        <v>78</v>
      </c>
      <c t="s" r="B63" s="5">
        <v>79</v>
      </c>
      <c t="n" r="C63" s="6">
        <v>258</v>
      </c>
    </row>
    <row spans="1:4" r="64">
      <c t="s" r="A64" s="4">
        <v>80</v>
      </c>
      <c t="s" r="B64" s="5">
        <v>81</v>
      </c>
      <c t="n" r="C64" s="6">
        <v>470</v>
      </c>
    </row>
    <row spans="1:4" r="65">
      <c t="s" r="A65" s="4">
        <v>82</v>
      </c>
      <c t="s" r="B65" s="5">
        <v>83</v>
      </c>
      <c t="n" r="C65" s="7">
        <v>1081</v>
      </c>
    </row>
    <row spans="1:4" r="66">
      <c t="s" r="A66" s="4">
        <v>96</v>
      </c>
    </row>
    <row spans="1:4" r="67">
      <c t="s" r="A67" s="3">
        <v>3</v>
      </c>
      <c t="s" r="B67" s="4">
        <v>4</v>
      </c>
    </row>
    <row spans="1:4" r="68">
      <c t="s" r="A68" s="4">
        <v>32</v>
      </c>
      <c t="s" r="B68" s="4">
        <v>33</v>
      </c>
      <c t="s" r="C68" s="4">
        <v>34</v>
      </c>
    </row>
    <row spans="1:4" r="69">
      <c t="s" r="A69" s="4">
        <v>35</v>
      </c>
      <c t="s" r="B69" s="4">
        <v>36</v>
      </c>
      <c t="s" r="C69" s="4">
        <v>37</v>
      </c>
    </row>
    <row spans="1:4" r="70">
      <c t="s" r="A70" s="4">
        <v>41</v>
      </c>
      <c t="s" r="B70" s="4">
        <v>42</v>
      </c>
      <c t="s" r="C70" s="4">
        <v>43</v>
      </c>
    </row>
    <row spans="1:4" r="71">
      <c t="s" r="A71" s="4">
        <v>44</v>
      </c>
      <c t="s" r="B71" s="4">
        <v>45</v>
      </c>
      <c t="s" r="C71" s="4">
        <v>46</v>
      </c>
    </row>
    <row spans="1:4" r="72">
      <c t="s" r="A72" s="4">
        <v>47</v>
      </c>
      <c t="s" r="B72" s="4">
        <v>48</v>
      </c>
      <c t="s" r="C72" s="4">
        <v>49</v>
      </c>
    </row>
    <row spans="1:4" r="73">
      <c t="s" r="A73" s="4">
        <v>97</v>
      </c>
    </row>
    <row spans="1:4" r="74">
      <c t="s" r="A74" s="3">
        <v>3</v>
      </c>
      <c t="s" r="B74" s="4">
        <v>4</v>
      </c>
    </row>
    <row spans="1:4" r="75">
      <c t="s" r="A75" s="4">
        <v>51</v>
      </c>
      <c t="s" r="B75" s="4">
        <v>52</v>
      </c>
      <c t="s" r="C75" s="4">
        <v>53</v>
      </c>
    </row>
    <row spans="1:4" r="76">
      <c t="s" r="A76" s="4">
        <v>54</v>
      </c>
      <c t="s" r="B76" s="4">
        <v>55</v>
      </c>
      <c t="s" r="C76" s="4">
        <v>56</v>
      </c>
    </row>
    <row spans="1:4" r="77">
      <c t="s" r="A77" s="4">
        <v>57</v>
      </c>
      <c t="s" r="B77" s="4">
        <v>58</v>
      </c>
      <c t="s" r="C77" s="4">
        <v>91</v>
      </c>
    </row>
    <row spans="1:4" r="78">
      <c t="s" r="A78" s="4">
        <v>61</v>
      </c>
      <c t="s" r="B78" s="4">
        <v>62</v>
      </c>
      <c t="s" r="C78" s="4">
        <v>63</v>
      </c>
      <c t="s" r="D78" s="4">
        <v>64</v>
      </c>
    </row>
    <row spans="1:4" r="79">
      <c t="s" r="A79" s="4">
        <v>65</v>
      </c>
      <c t="s" r="B79" s="4">
        <v>66</v>
      </c>
      <c t="s" r="C79" s="4">
        <v>92</v>
      </c>
      <c t="s" r="D79" s="4">
        <v>68</v>
      </c>
    </row>
    <row spans="1:4" r="80">
      <c t="s" r="A80" s="4">
        <v>69</v>
      </c>
      <c t="s" r="B80" s="4">
        <v>70</v>
      </c>
      <c t="s" r="C80" s="4">
        <v>93</v>
      </c>
      <c t="s" r="D80" s="4">
        <v>94</v>
      </c>
    </row>
    <row spans="1:4" r="81">
      <c t="s" r="A81" s="4">
        <v>73</v>
      </c>
      <c t="s" r="B81" s="4">
        <v>74</v>
      </c>
      <c t="s" r="C81" s="4">
        <v>95</v>
      </c>
    </row>
    <row spans="1:4" r="82">
      <c t="s" r="A82" s="4">
        <v>76</v>
      </c>
      <c t="s" r="B82" s="5">
        <v>77</v>
      </c>
      <c t="n" r="C82" s="7">
        <v>62</v>
      </c>
    </row>
    <row spans="1:4" r="83">
      <c t="s" r="A83" s="4">
        <v>78</v>
      </c>
      <c t="s" r="B83" s="5">
        <v>79</v>
      </c>
      <c t="n" r="C83" s="6">
        <v>258</v>
      </c>
    </row>
    <row spans="1:4" r="84">
      <c t="s" r="A84" s="4">
        <v>80</v>
      </c>
      <c t="s" r="B84" s="5">
        <v>81</v>
      </c>
      <c t="n" r="C84" s="6">
        <v>470</v>
      </c>
    </row>
    <row spans="1:4" r="85">
      <c t="s" r="A85" s="4">
        <v>82</v>
      </c>
      <c t="s" r="B85" s="5">
        <v>83</v>
      </c>
      <c t="n" r="C85" s="7">
        <v>1081</v>
      </c>
    </row>
    <row spans="1:4" r="86">
      <c t="s" r="A86" s="4">
        <v>98</v>
      </c>
    </row>
    <row spans="1:4" r="87">
      <c t="s" r="A87" s="3">
        <v>3</v>
      </c>
      <c t="s" r="B87" s="4">
        <v>4</v>
      </c>
    </row>
    <row spans="1:4" r="88">
      <c t="s" r="A88" s="4">
        <v>32</v>
      </c>
      <c t="s" r="B88" s="4">
        <v>33</v>
      </c>
      <c t="s" r="C88" s="4">
        <v>34</v>
      </c>
    </row>
    <row spans="1:4" r="89">
      <c t="s" r="A89" s="4">
        <v>35</v>
      </c>
      <c t="s" r="B89" s="4">
        <v>36</v>
      </c>
      <c t="s" r="C89" s="4">
        <v>37</v>
      </c>
    </row>
    <row spans="1:4" r="90">
      <c t="s" r="A90" s="4">
        <v>41</v>
      </c>
      <c t="s" r="B90" s="4">
        <v>42</v>
      </c>
      <c t="s" r="C90" s="4">
        <v>43</v>
      </c>
    </row>
    <row spans="1:4" r="91">
      <c t="s" r="A91" s="4">
        <v>44</v>
      </c>
      <c t="s" r="B91" s="4">
        <v>45</v>
      </c>
      <c t="s" r="C91" s="4">
        <v>46</v>
      </c>
    </row>
    <row spans="1:4" r="92">
      <c t="s" r="A92" s="4">
        <v>47</v>
      </c>
      <c t="s" r="B92" s="4">
        <v>48</v>
      </c>
      <c t="s" r="C92" s="4">
        <v>49</v>
      </c>
    </row>
    <row spans="1:4" r="93">
      <c t="s" r="A93" s="4">
        <v>99</v>
      </c>
    </row>
    <row spans="1:4" r="94">
      <c t="s" r="A94" s="3">
        <v>3</v>
      </c>
      <c t="s" r="B94" s="4">
        <v>4</v>
      </c>
    </row>
    <row spans="1:4" r="95">
      <c t="s" r="A95" s="4">
        <v>51</v>
      </c>
      <c t="s" r="B95" s="4">
        <v>52</v>
      </c>
      <c t="s" r="C95" s="4">
        <v>53</v>
      </c>
    </row>
    <row spans="1:4" r="96">
      <c t="s" r="A96" s="4">
        <v>54</v>
      </c>
      <c t="s" r="B96" s="4">
        <v>55</v>
      </c>
      <c t="s" r="C96" s="4">
        <v>56</v>
      </c>
    </row>
    <row spans="1:4" r="97">
      <c t="s" r="A97" s="4">
        <v>57</v>
      </c>
      <c t="s" r="B97" s="4">
        <v>58</v>
      </c>
      <c t="s" r="C97" s="4">
        <v>91</v>
      </c>
    </row>
    <row spans="1:4" r="98">
      <c t="s" r="A98" s="4">
        <v>61</v>
      </c>
      <c t="s" r="B98" s="4">
        <v>62</v>
      </c>
      <c t="s" r="C98" s="4">
        <v>63</v>
      </c>
      <c t="s" r="D98" s="4">
        <v>64</v>
      </c>
    </row>
    <row spans="1:4" r="99">
      <c t="s" r="A99" s="4">
        <v>65</v>
      </c>
      <c t="s" r="B99" s="4">
        <v>66</v>
      </c>
      <c t="s" r="C99" s="4">
        <v>92</v>
      </c>
      <c t="s" r="D99" s="4">
        <v>68</v>
      </c>
    </row>
    <row spans="1:4" r="100">
      <c t="s" r="A100" s="4">
        <v>69</v>
      </c>
      <c t="s" r="B100" s="4">
        <v>70</v>
      </c>
      <c t="s" r="C100" s="4">
        <v>93</v>
      </c>
      <c t="s" r="D100" s="4">
        <v>94</v>
      </c>
    </row>
    <row spans="1:4" r="101">
      <c t="s" r="A101" s="4">
        <v>73</v>
      </c>
      <c t="s" r="B101" s="4">
        <v>74</v>
      </c>
      <c t="s" r="C101" s="4">
        <v>95</v>
      </c>
    </row>
    <row spans="1:4" r="102">
      <c t="s" r="A102" s="4">
        <v>76</v>
      </c>
      <c t="s" r="B102" s="5">
        <v>77</v>
      </c>
      <c t="n" r="C102" s="7">
        <v>62</v>
      </c>
    </row>
    <row spans="1:4" r="103">
      <c t="s" r="A103" s="4">
        <v>78</v>
      </c>
      <c t="s" r="B103" s="5">
        <v>79</v>
      </c>
      <c t="n" r="C103" s="6">
        <v>258</v>
      </c>
    </row>
    <row spans="1:4" r="104">
      <c t="s" r="A104" s="4">
        <v>80</v>
      </c>
      <c t="s" r="B104" s="5">
        <v>81</v>
      </c>
      <c t="n" r="C104" s="6">
        <v>470</v>
      </c>
    </row>
    <row spans="1:4" r="105">
      <c t="s" r="A105" s="4">
        <v>82</v>
      </c>
      <c t="s" r="B105" s="5">
        <v>83</v>
      </c>
      <c t="n" r="C105" s="7">
        <v>1081</v>
      </c>
    </row>
    <row spans="1:4" r="106">
      <c t="s" r="A106" s="4">
        <v>100</v>
      </c>
    </row>
    <row spans="1:4" r="107">
      <c t="s" r="A107" s="3">
        <v>3</v>
      </c>
      <c t="s" r="B107" s="4">
        <v>4</v>
      </c>
    </row>
    <row spans="1:4" r="108">
      <c t="s" r="A108" s="4">
        <v>32</v>
      </c>
      <c t="s" r="B108" s="4">
        <v>33</v>
      </c>
      <c t="s" r="C108" s="4">
        <v>34</v>
      </c>
    </row>
    <row spans="1:4" r="109">
      <c t="s" r="A109" s="4">
        <v>35</v>
      </c>
      <c t="s" r="B109" s="4">
        <v>36</v>
      </c>
      <c t="s" r="C109" s="4">
        <v>37</v>
      </c>
    </row>
    <row spans="1:4" r="110">
      <c t="s" r="A110" s="4">
        <v>41</v>
      </c>
      <c t="s" r="B110" s="4">
        <v>42</v>
      </c>
      <c t="s" r="C110" s="4">
        <v>43</v>
      </c>
    </row>
    <row spans="1:4" r="111">
      <c t="s" r="A111" s="4">
        <v>44</v>
      </c>
      <c t="s" r="B111" s="4">
        <v>45</v>
      </c>
      <c t="s" r="C111" s="4">
        <v>46</v>
      </c>
    </row>
    <row spans="1:4" r="112">
      <c t="s" r="A112" s="4">
        <v>47</v>
      </c>
      <c t="s" r="B112" s="4">
        <v>48</v>
      </c>
      <c t="s" r="C112" s="4">
        <v>49</v>
      </c>
    </row>
    <row spans="1:4" r="113">
      <c t="s" r="A113" s="4">
        <v>101</v>
      </c>
    </row>
    <row spans="1:4" r="114">
      <c t="s" r="A114" s="3">
        <v>3</v>
      </c>
      <c t="s" r="B114" s="4">
        <v>4</v>
      </c>
    </row>
    <row spans="1:4" r="115">
      <c t="s" r="A115" s="4">
        <v>51</v>
      </c>
      <c t="s" r="B115" s="4">
        <v>52</v>
      </c>
      <c t="s" r="C115" s="4">
        <v>53</v>
      </c>
    </row>
    <row spans="1:4" r="116">
      <c t="s" r="A116" s="4">
        <v>54</v>
      </c>
      <c t="s" r="B116" s="4">
        <v>55</v>
      </c>
      <c t="s" r="C116" s="4">
        <v>56</v>
      </c>
    </row>
    <row spans="1:4" r="117">
      <c t="s" r="A117" s="4">
        <v>57</v>
      </c>
      <c t="s" r="B117" s="4">
        <v>58</v>
      </c>
      <c t="s" r="C117" s="4">
        <v>91</v>
      </c>
    </row>
    <row spans="1:4" r="118">
      <c t="s" r="A118" s="4">
        <v>61</v>
      </c>
      <c t="s" r="B118" s="4">
        <v>62</v>
      </c>
      <c t="s" r="C118" s="4">
        <v>63</v>
      </c>
      <c t="s" r="D118" s="4">
        <v>64</v>
      </c>
    </row>
    <row spans="1:4" r="119">
      <c t="s" r="A119" s="4">
        <v>65</v>
      </c>
      <c t="s" r="B119" s="4">
        <v>66</v>
      </c>
      <c t="s" r="C119" s="4">
        <v>92</v>
      </c>
      <c t="s" r="D119" s="4">
        <v>68</v>
      </c>
    </row>
    <row spans="1:4" r="120">
      <c t="s" r="A120" s="4">
        <v>69</v>
      </c>
      <c t="s" r="B120" s="4">
        <v>70</v>
      </c>
      <c t="s" r="C120" s="4">
        <v>93</v>
      </c>
      <c t="s" r="D120" s="4">
        <v>94</v>
      </c>
    </row>
    <row spans="1:4" r="121">
      <c t="s" r="A121" s="4">
        <v>73</v>
      </c>
      <c t="s" r="B121" s="4">
        <v>74</v>
      </c>
      <c t="s" r="C121" s="4">
        <v>95</v>
      </c>
    </row>
    <row spans="1:4" r="122">
      <c t="s" r="A122" s="4">
        <v>76</v>
      </c>
      <c t="s" r="B122" s="5">
        <v>77</v>
      </c>
      <c t="n" r="C122" s="7">
        <v>62</v>
      </c>
    </row>
    <row spans="1:4" r="123">
      <c t="s" r="A123" s="4">
        <v>78</v>
      </c>
      <c t="s" r="B123" s="5">
        <v>79</v>
      </c>
      <c t="n" r="C123" s="6">
        <v>258</v>
      </c>
    </row>
    <row spans="1:4" r="124">
      <c t="s" r="A124" s="4">
        <v>80</v>
      </c>
      <c t="s" r="B124" s="5">
        <v>81</v>
      </c>
      <c t="n" r="C124" s="6">
        <v>470</v>
      </c>
    </row>
    <row spans="1:4" r="125">
      <c t="s" r="A125" s="4">
        <v>82</v>
      </c>
      <c t="s" r="B125" s="5">
        <v>83</v>
      </c>
      <c t="n" r="C125" s="7">
        <v>1081</v>
      </c>
    </row>
    <row spans="1:4" r="126">
      <c t="s" r="A126" s="4">
        <v>102</v>
      </c>
    </row>
    <row spans="1:4" r="127">
      <c t="s" r="A127" s="3">
        <v>3</v>
      </c>
      <c t="s" r="B127" s="4">
        <v>4</v>
      </c>
    </row>
    <row spans="1:4" r="128">
      <c t="s" r="A128" s="4">
        <v>32</v>
      </c>
      <c t="s" r="B128" s="4">
        <v>33</v>
      </c>
      <c t="s" r="C128" s="4">
        <v>34</v>
      </c>
    </row>
    <row spans="1:4" r="129">
      <c t="s" r="A129" s="4">
        <v>35</v>
      </c>
      <c t="s" r="B129" s="4">
        <v>36</v>
      </c>
      <c t="s" r="C129" s="4">
        <v>37</v>
      </c>
    </row>
    <row spans="1:4" r="130">
      <c t="s" r="A130" s="4">
        <v>41</v>
      </c>
      <c t="s" r="B130" s="4">
        <v>42</v>
      </c>
      <c t="s" r="C130" s="4">
        <v>43</v>
      </c>
    </row>
    <row spans="1:4" r="131">
      <c t="s" r="A131" s="4">
        <v>44</v>
      </c>
      <c t="s" r="B131" s="4">
        <v>45</v>
      </c>
      <c t="s" r="C131" s="4">
        <v>46</v>
      </c>
    </row>
    <row spans="1:4" r="132">
      <c t="s" r="A132" s="4">
        <v>47</v>
      </c>
      <c t="s" r="B132" s="4">
        <v>48</v>
      </c>
      <c t="s" r="C132" s="4">
        <v>49</v>
      </c>
    </row>
    <row spans="1:4" r="133">
      <c t="s" r="A133" s="4">
        <v>103</v>
      </c>
    </row>
    <row spans="1:4" r="134">
      <c t="s" r="A134" s="3">
        <v>3</v>
      </c>
      <c t="s" r="B134" s="4">
        <v>4</v>
      </c>
    </row>
    <row spans="1:4" r="135">
      <c t="s" r="A135" s="4">
        <v>51</v>
      </c>
      <c t="s" r="B135" s="4">
        <v>52</v>
      </c>
      <c t="s" r="C135" s="4">
        <v>53</v>
      </c>
    </row>
    <row spans="1:4" r="136">
      <c t="s" r="A136" s="4">
        <v>54</v>
      </c>
      <c t="s" r="B136" s="4">
        <v>55</v>
      </c>
      <c t="s" r="C136" s="4">
        <v>56</v>
      </c>
    </row>
    <row spans="1:4" r="137">
      <c t="s" r="A137" s="4">
        <v>57</v>
      </c>
      <c t="s" r="B137" s="4">
        <v>58</v>
      </c>
      <c t="s" r="C137" s="4">
        <v>91</v>
      </c>
    </row>
    <row spans="1:4" r="138">
      <c t="s" r="A138" s="4">
        <v>61</v>
      </c>
      <c t="s" r="B138" s="4">
        <v>62</v>
      </c>
      <c t="s" r="C138" s="4">
        <v>104</v>
      </c>
      <c t="s" r="D138" s="4">
        <v>64</v>
      </c>
    </row>
    <row spans="1:4" r="139">
      <c t="s" r="A139" s="4">
        <v>65</v>
      </c>
      <c t="s" r="B139" s="4">
        <v>66</v>
      </c>
      <c t="s" r="C139" s="4">
        <v>105</v>
      </c>
      <c t="s" r="D139" s="4">
        <v>68</v>
      </c>
    </row>
    <row spans="1:4" r="140">
      <c t="s" r="A140" s="4">
        <v>69</v>
      </c>
      <c t="s" r="B140" s="4">
        <v>70</v>
      </c>
      <c t="s" r="C140" s="4">
        <v>93</v>
      </c>
      <c t="s" r="D140" s="4">
        <v>94</v>
      </c>
    </row>
    <row spans="1:4" r="141">
      <c t="s" r="A141" s="4">
        <v>73</v>
      </c>
      <c t="s" r="B141" s="4">
        <v>74</v>
      </c>
      <c t="s" r="C141" s="4">
        <v>106</v>
      </c>
    </row>
    <row spans="1:4" r="142">
      <c t="s" r="A142" s="4">
        <v>76</v>
      </c>
      <c t="s" r="B142" s="5">
        <v>77</v>
      </c>
      <c t="n" r="C142" s="7">
        <v>61</v>
      </c>
    </row>
    <row spans="1:4" r="143">
      <c t="s" r="A143" s="4">
        <v>78</v>
      </c>
      <c t="s" r="B143" s="5">
        <v>79</v>
      </c>
      <c t="n" r="C143" s="6">
        <v>255</v>
      </c>
    </row>
    <row spans="1:4" r="144">
      <c t="s" r="A144" s="4">
        <v>80</v>
      </c>
      <c t="s" r="B144" s="5">
        <v>81</v>
      </c>
      <c t="n" r="C144" s="6">
        <v>465</v>
      </c>
    </row>
    <row spans="1:4" r="145">
      <c t="s" r="A145" s="4">
        <v>82</v>
      </c>
      <c t="s" r="B145" s="5">
        <v>83</v>
      </c>
      <c t="n" r="C145" s="7">
        <v>1069</v>
      </c>
    </row>
    <row spans="1:4" r="146">
      <c t="s" r="A146" s="4">
        <v>107</v>
      </c>
    </row>
    <row spans="1:4" r="147">
      <c t="s" r="A147" s="3">
        <v>3</v>
      </c>
      <c t="s" r="B147" s="4">
        <v>4</v>
      </c>
    </row>
    <row spans="1:4" r="148">
      <c t="s" r="A148" s="4">
        <v>32</v>
      </c>
      <c t="s" r="B148" s="4">
        <v>33</v>
      </c>
      <c t="s" r="C148" s="4">
        <v>34</v>
      </c>
    </row>
    <row spans="1:4" r="149">
      <c t="s" r="A149" s="4">
        <v>35</v>
      </c>
      <c t="s" r="B149" s="4">
        <v>36</v>
      </c>
      <c t="s" r="C149" s="4">
        <v>37</v>
      </c>
    </row>
    <row spans="1:4" r="150">
      <c t="s" r="A150" s="4">
        <v>41</v>
      </c>
      <c t="s" r="B150" s="4">
        <v>42</v>
      </c>
      <c t="s" r="C150" s="4">
        <v>43</v>
      </c>
    </row>
    <row spans="1:4" r="151">
      <c t="s" r="A151" s="4">
        <v>44</v>
      </c>
      <c t="s" r="B151" s="4">
        <v>45</v>
      </c>
      <c t="s" r="C151" s="4">
        <v>46</v>
      </c>
    </row>
    <row spans="1:4" r="152">
      <c t="s" r="A152" s="4">
        <v>47</v>
      </c>
      <c t="s" r="B152" s="4">
        <v>48</v>
      </c>
      <c t="s" r="C152" s="4">
        <v>49</v>
      </c>
    </row>
    <row spans="1:4" r="153">
      <c t="s" r="A153" s="4">
        <v>108</v>
      </c>
    </row>
    <row spans="1:4" r="154">
      <c t="s" r="A154" s="3">
        <v>3</v>
      </c>
      <c t="s" r="B154" s="4">
        <v>4</v>
      </c>
    </row>
    <row spans="1:4" r="155">
      <c t="s" r="A155" s="4">
        <v>51</v>
      </c>
      <c t="s" r="B155" s="4">
        <v>52</v>
      </c>
      <c t="s" r="C155" s="4">
        <v>53</v>
      </c>
    </row>
    <row spans="1:4" r="156">
      <c t="s" r="A156" s="4">
        <v>54</v>
      </c>
      <c t="s" r="B156" s="4">
        <v>55</v>
      </c>
      <c t="s" r="C156" s="4">
        <v>56</v>
      </c>
    </row>
    <row spans="1:4" r="157">
      <c t="s" r="A157" s="4">
        <v>57</v>
      </c>
      <c t="s" r="B157" s="4">
        <v>58</v>
      </c>
      <c t="s" r="C157" s="4">
        <v>91</v>
      </c>
    </row>
    <row spans="1:4" r="158">
      <c t="s" r="A158" s="4">
        <v>61</v>
      </c>
      <c t="s" r="B158" s="4">
        <v>62</v>
      </c>
      <c t="s" r="C158" s="4">
        <v>104</v>
      </c>
      <c t="s" r="D158" s="4">
        <v>64</v>
      </c>
    </row>
    <row spans="1:4" r="159">
      <c t="s" r="A159" s="4">
        <v>65</v>
      </c>
      <c t="s" r="B159" s="4">
        <v>66</v>
      </c>
      <c t="s" r="C159" s="4">
        <v>105</v>
      </c>
      <c t="s" r="D159" s="4">
        <v>68</v>
      </c>
    </row>
    <row spans="1:4" r="160">
      <c t="s" r="A160" s="4">
        <v>69</v>
      </c>
      <c t="s" r="B160" s="4">
        <v>70</v>
      </c>
      <c t="s" r="C160" s="4">
        <v>109</v>
      </c>
      <c t="s" r="D160" s="4">
        <v>110</v>
      </c>
    </row>
    <row spans="1:4" r="161">
      <c t="s" r="A161" s="4">
        <v>73</v>
      </c>
      <c t="s" r="B161" s="4">
        <v>74</v>
      </c>
      <c t="s" r="C161" s="4">
        <v>111</v>
      </c>
    </row>
    <row spans="1:4" r="162">
      <c t="s" r="A162" s="4">
        <v>76</v>
      </c>
      <c t="s" r="B162" s="5">
        <v>77</v>
      </c>
      <c t="n" r="C162" s="7">
        <v>59</v>
      </c>
    </row>
    <row spans="1:4" r="163">
      <c t="s" r="A163" s="4">
        <v>78</v>
      </c>
      <c t="s" r="B163" s="5">
        <v>79</v>
      </c>
      <c t="n" r="C163" s="6">
        <v>253</v>
      </c>
    </row>
    <row spans="1:4" r="164">
      <c t="s" r="A164" s="4">
        <v>80</v>
      </c>
      <c t="s" r="B164" s="5">
        <v>81</v>
      </c>
      <c t="n" r="C164" s="6">
        <v>463</v>
      </c>
    </row>
    <row spans="1:4" r="165">
      <c t="s" r="A165" s="4">
        <v>82</v>
      </c>
      <c t="s" r="B165" s="5">
        <v>83</v>
      </c>
      <c t="n" r="C165" s="7">
        <v>1068</v>
      </c>
    </row>
    <row spans="1:4" r="166">
      <c t="s" r="A166" s="4">
        <v>112</v>
      </c>
    </row>
    <row spans="1:4" r="167">
      <c t="s" r="A167" s="3">
        <v>3</v>
      </c>
      <c t="s" r="B167" s="4">
        <v>4</v>
      </c>
    </row>
    <row spans="1:4" r="168">
      <c t="s" r="A168" s="4">
        <v>32</v>
      </c>
      <c t="s" r="B168" s="4">
        <v>33</v>
      </c>
      <c t="s" r="C168" s="4">
        <v>34</v>
      </c>
    </row>
    <row spans="1:4" r="169">
      <c t="s" r="A169" s="4">
        <v>35</v>
      </c>
      <c t="s" r="B169" s="4">
        <v>36</v>
      </c>
      <c t="s" r="C169" s="4">
        <v>37</v>
      </c>
    </row>
    <row spans="1:4" r="170">
      <c t="s" r="A170" s="4">
        <v>41</v>
      </c>
      <c t="s" r="B170" s="4">
        <v>42</v>
      </c>
      <c t="s" r="C170" s="4">
        <v>43</v>
      </c>
    </row>
    <row spans="1:4" r="171">
      <c t="s" r="A171" s="4">
        <v>44</v>
      </c>
      <c t="s" r="B171" s="4">
        <v>45</v>
      </c>
      <c t="s" r="C171" s="4">
        <v>46</v>
      </c>
    </row>
    <row spans="1:4" r="172">
      <c t="s" r="A172" s="4">
        <v>47</v>
      </c>
      <c t="s" r="B172" s="4">
        <v>48</v>
      </c>
      <c t="s" r="C172" s="4">
        <v>49</v>
      </c>
    </row>
    <row spans="1:4" r="173">
      <c t="s" r="A173" s="4">
        <v>113</v>
      </c>
    </row>
    <row spans="1:4" r="174">
      <c t="s" r="A174" s="3">
        <v>3</v>
      </c>
      <c t="s" r="B174" s="4">
        <v>4</v>
      </c>
    </row>
    <row spans="1:4" r="175">
      <c t="s" r="A175" s="4">
        <v>51</v>
      </c>
      <c t="s" r="B175" s="4">
        <v>52</v>
      </c>
      <c t="s" r="C175" s="4">
        <v>53</v>
      </c>
    </row>
    <row spans="1:4" r="176">
      <c t="s" r="A176" s="4">
        <v>54</v>
      </c>
      <c t="s" r="B176" s="4">
        <v>55</v>
      </c>
      <c t="s" r="C176" s="4">
        <v>56</v>
      </c>
    </row>
    <row spans="1:4" r="177">
      <c t="s" r="A177" s="4">
        <v>57</v>
      </c>
      <c t="s" r="B177" s="4">
        <v>58</v>
      </c>
      <c t="s" r="C177" s="4">
        <v>114</v>
      </c>
    </row>
    <row spans="1:4" r="178">
      <c t="s" r="A178" s="4">
        <v>61</v>
      </c>
      <c t="s" r="B178" s="4">
        <v>62</v>
      </c>
      <c t="s" r="C178" s="4">
        <v>104</v>
      </c>
      <c t="s" r="D178" s="4">
        <v>64</v>
      </c>
    </row>
    <row spans="1:4" r="179">
      <c t="s" r="A179" s="4">
        <v>65</v>
      </c>
      <c t="s" r="B179" s="4">
        <v>66</v>
      </c>
      <c t="s" r="C179" s="4">
        <v>92</v>
      </c>
      <c t="s" r="D179" s="4">
        <v>68</v>
      </c>
    </row>
    <row spans="1:4" r="180">
      <c t="s" r="A180" s="4">
        <v>69</v>
      </c>
      <c t="s" r="B180" s="4">
        <v>70</v>
      </c>
      <c t="s" r="C180" s="4">
        <v>115</v>
      </c>
      <c t="s" r="D180" s="4">
        <v>116</v>
      </c>
    </row>
    <row spans="1:4" r="181">
      <c t="s" r="A181" s="4">
        <v>73</v>
      </c>
      <c t="s" r="B181" s="4">
        <v>74</v>
      </c>
      <c t="s" r="C181" s="4">
        <v>117</v>
      </c>
    </row>
    <row spans="1:4" r="182">
      <c t="s" r="A182" s="4">
        <v>76</v>
      </c>
      <c t="s" r="B182" s="5">
        <v>77</v>
      </c>
      <c t="n" r="C182" s="7">
        <v>58</v>
      </c>
    </row>
    <row spans="1:4" r="183">
      <c t="s" r="A183" s="4">
        <v>78</v>
      </c>
      <c t="s" r="B183" s="5">
        <v>79</v>
      </c>
      <c t="n" r="C183" s="6">
        <v>254</v>
      </c>
    </row>
    <row spans="1:4" r="184">
      <c t="s" r="A184" s="4">
        <v>80</v>
      </c>
      <c t="s" r="B184" s="5">
        <v>81</v>
      </c>
      <c t="n" r="C184" s="6">
        <v>466</v>
      </c>
    </row>
    <row spans="1:4" r="185">
      <c t="s" r="A185" s="4">
        <v>82</v>
      </c>
      <c t="s" r="B185" s="5">
        <v>83</v>
      </c>
      <c t="n" r="C185" s="7">
        <v>1077</v>
      </c>
    </row>
    <row spans="1:4" r="186">
      <c t="s" r="A186" s="4">
        <v>118</v>
      </c>
    </row>
    <row spans="1:4" r="187">
      <c t="s" r="A187" s="3">
        <v>3</v>
      </c>
      <c t="s" r="B187" s="4">
        <v>4</v>
      </c>
    </row>
    <row spans="1:4" r="188">
      <c t="s" r="A188" s="4">
        <v>32</v>
      </c>
      <c t="s" r="B188" s="4">
        <v>33</v>
      </c>
      <c t="s" r="C188" s="4">
        <v>34</v>
      </c>
    </row>
    <row spans="1:4" r="189">
      <c t="s" r="A189" s="4">
        <v>35</v>
      </c>
      <c t="s" r="B189" s="4">
        <v>36</v>
      </c>
      <c t="s" r="C189" s="4">
        <v>37</v>
      </c>
    </row>
    <row spans="1:4" r="190">
      <c t="s" r="A190" s="4">
        <v>38</v>
      </c>
      <c t="s" r="B190" s="4">
        <v>39</v>
      </c>
      <c t="s" r="C190" s="4">
        <v>40</v>
      </c>
    </row>
    <row spans="1:4" r="191">
      <c t="s" r="A191" s="4">
        <v>41</v>
      </c>
      <c t="s" r="B191" s="4">
        <v>42</v>
      </c>
      <c t="s" r="C191" s="4">
        <v>43</v>
      </c>
    </row>
    <row spans="1:4" r="192">
      <c t="s" r="A192" s="4">
        <v>44</v>
      </c>
      <c t="s" r="B192" s="4">
        <v>45</v>
      </c>
      <c t="s" r="C192" s="4">
        <v>46</v>
      </c>
    </row>
    <row spans="1:4" r="193">
      <c t="s" r="A193" s="4">
        <v>47</v>
      </c>
      <c t="s" r="B193" s="4">
        <v>48</v>
      </c>
      <c t="s" r="C193" s="4">
        <v>49</v>
      </c>
    </row>
    <row spans="1:4" r="194">
      <c t="s" r="A194" s="4">
        <v>119</v>
      </c>
    </row>
    <row spans="1:4" r="195">
      <c t="s" r="A195" s="3">
        <v>3</v>
      </c>
      <c t="s" r="B195" s="4">
        <v>4</v>
      </c>
    </row>
    <row spans="1:4" r="196">
      <c t="s" r="A196" s="4">
        <v>51</v>
      </c>
      <c t="s" r="B196" s="4">
        <v>52</v>
      </c>
      <c t="s" r="C196" s="4">
        <v>53</v>
      </c>
    </row>
    <row spans="1:4" r="197">
      <c t="s" r="A197" s="4">
        <v>54</v>
      </c>
      <c t="s" r="B197" s="4">
        <v>55</v>
      </c>
      <c t="s" r="C197" s="4">
        <v>56</v>
      </c>
    </row>
    <row spans="1:4" r="198">
      <c t="s" r="A198" s="4">
        <v>57</v>
      </c>
      <c t="s" r="B198" s="4">
        <v>58</v>
      </c>
      <c t="s" r="C198" s="4">
        <v>120</v>
      </c>
      <c t="s" r="D198" s="4">
        <v>60</v>
      </c>
    </row>
    <row spans="1:4" r="199">
      <c t="s" r="A199" s="4">
        <v>61</v>
      </c>
      <c t="s" r="B199" s="4">
        <v>62</v>
      </c>
      <c t="s" r="C199" s="4">
        <v>121</v>
      </c>
      <c t="s" r="D199" s="4">
        <v>64</v>
      </c>
    </row>
    <row spans="1:4" r="200">
      <c t="s" r="A200" s="4">
        <v>65</v>
      </c>
      <c t="s" r="B200" s="4">
        <v>66</v>
      </c>
      <c t="s" r="C200" s="4">
        <v>122</v>
      </c>
      <c t="s" r="D200" s="4">
        <v>68</v>
      </c>
    </row>
    <row spans="1:4" r="201">
      <c t="s" r="A201" s="4">
        <v>69</v>
      </c>
      <c t="s" r="B201" s="4">
        <v>70</v>
      </c>
      <c t="s" r="C201" s="4">
        <v>123</v>
      </c>
      <c t="s" r="D201" s="4">
        <v>124</v>
      </c>
    </row>
    <row spans="1:4" r="202">
      <c t="s" r="A202" s="4">
        <v>73</v>
      </c>
      <c t="s" r="B202" s="4">
        <v>74</v>
      </c>
      <c t="s" r="C202" s="4">
        <v>125</v>
      </c>
    </row>
    <row spans="1:4" r="203">
      <c t="s" r="A203" s="4">
        <v>76</v>
      </c>
      <c t="s" r="B203" s="5">
        <v>77</v>
      </c>
      <c t="n" r="C203" s="7">
        <v>56</v>
      </c>
    </row>
    <row spans="1:4" r="204">
      <c t="s" r="A204" s="4">
        <v>78</v>
      </c>
      <c t="s" r="B204" s="5">
        <v>79</v>
      </c>
      <c t="n" r="C204" s="6">
        <v>254</v>
      </c>
    </row>
    <row spans="1:4" r="205">
      <c t="s" r="A205" s="4">
        <v>80</v>
      </c>
      <c t="s" r="B205" s="5">
        <v>81</v>
      </c>
      <c t="n" r="C205" s="6">
        <v>469</v>
      </c>
    </row>
    <row spans="1:4" r="206">
      <c t="s" r="A206" s="4">
        <v>82</v>
      </c>
      <c t="s" r="B206" s="5">
        <v>83</v>
      </c>
      <c t="n" r="C206" s="7">
        <v>1086</v>
      </c>
    </row>
    <row spans="1:4" r="207">
      <c t="n" r="A207"/>
    </row>
    <row spans="1:4" r="208">
      <c t="s" r="A208" s="4">
        <v>60</v>
      </c>
      <c t="s" r="B208" s="4">
        <v>40</v>
      </c>
    </row>
    <row spans="1:4" r="209">
      <c t="s" r="A209" s="4">
        <v>64</v>
      </c>
      <c t="s" r="B209" s="4">
        <v>126</v>
      </c>
    </row>
    <row spans="1:4" r="210">
      <c t="s" r="A210" s="4">
        <v>68</v>
      </c>
      <c t="s" r="B210" s="4">
        <v>43</v>
      </c>
    </row>
    <row spans="1:4" r="211">
      <c t="s" r="A211" s="4">
        <v>72</v>
      </c>
      <c t="s" r="B211" s="4">
        <v>127</v>
      </c>
    </row>
    <row spans="1:4" r="212">
      <c t="s" r="A212" s="4">
        <v>94</v>
      </c>
      <c t="s" r="B212" s="4">
        <v>128</v>
      </c>
    </row>
    <row spans="1:4" r="213">
      <c t="s" r="A213" s="4">
        <v>110</v>
      </c>
      <c t="s" r="B213" s="4">
        <v>129</v>
      </c>
    </row>
    <row spans="1:4" r="214">
      <c t="s" r="A214" s="4">
        <v>116</v>
      </c>
      <c t="s" r="B214" s="4">
        <v>130</v>
      </c>
    </row>
    <row spans="1:4" r="215">
      <c t="s" r="A215" s="4">
        <v>124</v>
      </c>
      <c t="s" r="B215" s="4">
        <v>131</v>
      </c>
    </row>
  </sheetData>
  <mergeCells count="10">
    <mergeCell ref="C1:D1"/>
    <mergeCell ref="A207:C207"/>
    <mergeCell ref="B208:C208"/>
    <mergeCell ref="B209:C209"/>
    <mergeCell ref="B210:C210"/>
    <mergeCell ref="B211:C211"/>
    <mergeCell ref="B212:C212"/>
    <mergeCell ref="B213:C213"/>
    <mergeCell ref="B214:C214"/>
    <mergeCell ref="B215:C215"/>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John Hancock Funds II - Supplem</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5T11:39:34Z</dcterms:created>
  <dcterms:modified xmlns:dcterms="http://purl.org/dc/terms/" xmlns:xsi="http://www.w3.org/2001/XMLSchema-instance" xsi:type="dcterms:W3CDTF">2016-07-25T11:39:34Z</dcterms:modified>
  <dc:title xmlns:dc="http://purl.org/dc/elements/1.1/">Untitled</dc:title>
  <dc:description xmlns:dc="http://purl.org/dc/elements/1.1/"/>
  <dc:subject xmlns:dc="http://purl.org/dc/elements/1.1/"/>
  <cp:keywords/>
  <cp:category/>
</cp:coreProperties>
</file>